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4">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COLUMBIA FUNDS SERIES TRUST</t>
  </si>
  <si>
    <t>Central Index Key</t>
  </si>
  <si>
    <t>dei_EntityCentralIndexKey</t>
  </si>
  <si>
    <t>Amendment Flag</t>
  </si>
  <si>
    <t>dei_AmendmentFlag</t>
  </si>
  <si>
    <t>false</t>
  </si>
  <si>
    <t>Document Creation Date</t>
  </si>
  <si>
    <t>dei_DocumentCreationDate</t>
  </si>
  <si>
    <t>Nov. 20,
		2015</t>
  </si>
  <si>
    <t>Document Effective Date</t>
  </si>
  <si>
    <t>dei_DocumentEffectiveDate</t>
  </si>
  <si>
    <t>Prospectus Date</t>
  </si>
  <si>
    <t>rr_ProspectusDate</t>
  </si>
  <si>
    <t>Jul. 1,
		2015</t>
  </si>
  <si>
    <t>Jul. 01, 2015</t>
  </si>
  <si>
    <t>Supplement dated November 20, 2015 to the Prospectus of the following fund: Fund Prospectus Dated Columbia Funds Series Trust Columbia Marsico 21st Century Fund 7/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Large Cap Growth Fund II Columbia Marsico 21st Century Fund Columbia Large Cap Growth Fund II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consumer discretionary sector, the health care sector and the information technology sector. The Fund may invest up to 20% of its total assets in foreign securities. The Fund may invest directly in foreign securities or indirectly through depositary receipts. The information under the heading "Principal Risks" in the "Summary of the Fund" section is hereby revised to remove Emerging Market Securities Risk, Focused Portfolio Risk and Small- and Mid-Cap Company Securities Risk and add the following: Convertible Securities Risk. Depositary Receipts Risk.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Russell 30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After Applicable Sales Charges" table: Average Annual Total Returns After Applicable Sales Charges (for periods ended December 31, 2014) 1 Year 5 Years 10 Years Russell 1000 Growth Index 13.05% 15.81% 8.49% Supplement dated November 20, 2015 to the Prospectus of the following fund: Fund Prospectus Dated Columbia Funds Series Trust Columbia Marsico Focused Equities Fund 7/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Large Cap Growth Fund III Columbia Marsico Focused Equities Fund Columbia Large Cap Growth Fund III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is non-diversified, which means that it can invest a greater percentage of its assets in the securities of fewer issuers than can a diversified fund. The Fund may from time to time emphasize one or more economic sectors in selecting its investments, including the consumer discretionary sector, the health care sector and the information technology sector. The Fund may invest up to 20% of its total assets in foreign securities. The Fund may invest directly in foreign securities or indirectly through depositary receipts. The information under the heading "Principal Risks" in the "Summary of the Fund" section is hereby revised to remove Emerging Market Securities Risk, Focused Portfolio Risk and Small- and Mid-Cap Company Securities Risk and add the following: Convertible Securities Risk. Depositary Receipts Risk.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S&amp;P 5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After Applicable Sales Charges" table: Average Annual Total Returns After Applicable Sales Charges (for periods ended December 31, 2014) 1 Year 5 Years 10 Years Russell 1000 Growth Index 13.05% 15.81% 8.49% Supplement dated November 20, 2015 to the Prospectus of the following fund: Fund Prospectus Dated Columbia Funds Series Trust Columbia Marsico Global Fund 7/1/2015 The Effective Date of the changes, including the change to the Fund’s name, described in the Supplement to the Prospectus of the Fund dated September 23, 2015, is hereby changed from November 30, 2015 to November 20, 2015. Supplement dated November 20, 2015 to the Prospectus of the following fund: Fund Prospectus Dated Columbia Funds Series Trust Columbia Marsico Growth Fund 7/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Large Cap Growth Fund V Columbia Marsico Growth Fund Columbia Large Cap Growth Fund V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consumer discretionary sector, the health care sector and the information technology and technology-related sectors. The Fund may invest up to 20% of its total assets in foreign securities. The Fund may invest directly in foreign securities or indirectly through depositary receipts. The information under the heading "Principal Risks" in the "Summary of the Fund" section is hereby revised to remove Emerging Market Securities Risk and Focused Portfolio Risk and add the following: Convertible Securities Risk. Depositary Receipts Risk.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S&amp;P 5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After Applicable Sales Charges" table: Average Annual Total Returns After Applicable Sales Charges (for periods ended December 31, 2014) 1 Year 5 Years 10 Years Russell 1000 Growth Index 13.05% 15.81% 8.49% The rest of the section remains the same.</t>
  </si>
  <si>
    <t>Supplement [Text Block]</t>
  </si>
  <si>
    <t>cfst_SupplementTextBlock</t>
  </si>
  <si>
    <t>Columbia Marsico 21st Century Fund</t>
  </si>
  <si>
    <t xml:space="preserve">Supplement dated November 20, 2015 to the Prospectus of the following fund: Fund Prospectus Dated Columbia Funds Series Trust Columbia Marsico 21st Century Fund 7/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Large Cap Growth Fund II Columbia Marsico 21st Century Fund Columbia Large Cap Growth Fund II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consumer discretionary sector, the health care sector and the information technology sector. The Fund may invest up to 20% of its total assets in foreign securities. The Fund may invest directly in foreign securities or indirectly through depositary receipts. The information under the heading "Principal Risks" in the "Summary of the Fund" section is hereby revised to remove Emerging Market Securities Risk, Focused Portfolio Risk and Small- and Mid-Cap Company Securities Risk and add the following: Convertible Securities Risk. Depositary Receipts Risk.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Russell 30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After Applicable Sales Charges" table: Average Annual Total Returns After Applicable Sales Charges (for periods ended December 31, 2014) 1 Year 5 Years 10 Years Russell 1000 Growth Index 13.05% 15.81% 8.49% </t>
  </si>
  <si>
    <t>Strategy Narrative [Text Block]</t>
  </si>
  <si>
    <t>rr_StrategyNarrativeTextBlock</t>
  </si>
  <si>
    <t>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consumer discretionary sector, the health care sector and the information technology sector.</t>
  </si>
  <si>
    <t>Performance Table Heading</t>
  </si>
  <si>
    <t>rr_PerformanceTableHeading</t>
  </si>
  <si>
    <t xml:space="preserve">Average Annual Total Returns After Applicable Sales Charges (for periods ended December 31, 2014) </t>
  </si>
  <si>
    <t>Performance Table Market Index Changed</t>
  </si>
  <si>
    <t>rr_PerformanceTableMarketIndexChanged</t>
  </si>
  <si>
    <t>Effective November 20, 2015, the Fund compares its performance to that of the Russell 1000 Growth Index (the New Index). Prior to this date, the Fund compared its performance to that of the Russell 3000 Index (the Former Index). The Fund&amp;#8217;s investment manager made this recommendation to the Fund&amp;#8217;s Board of Trustees because the investment manager believes that the New Index provides a more appropriate basis for comparing the Fund&amp;#8217;s performance in light of the changes made to the Fund&amp;#8217;s name and&amp;#160;principal investment strategies. Information on the New Index and the Former Index will be included for a one-year transition period. Thereafter, only the New Index will be included.</t>
  </si>
  <si>
    <t>Columbia Marsico 21st Century Fund | Russell 1000 Growth Index (reflects no deductions for fees, expenses or taxes)</t>
  </si>
  <si>
    <t>1 Year</t>
  </si>
  <si>
    <t>rr_AverageAnnualReturnYear01</t>
  </si>
  <si>
    <t>13.05%</t>
  </si>
  <si>
    <t>5 Years</t>
  </si>
  <si>
    <t>rr_AverageAnnualReturnYear05</t>
  </si>
  <si>
    <t>15.81%</t>
  </si>
  <si>
    <t>10 Years</t>
  </si>
  <si>
    <t>rr_AverageAnnualReturnYear10</t>
  </si>
  <si>
    <t>8.49%</t>
  </si>
  <si>
    <t>Columbia Marsico Focused Equities Fund</t>
  </si>
  <si>
    <t xml:space="preserve">Supplement dated November 20, 2015 to the Prospectus of the following fund: Fund Prospectus Dated Columbia Funds Series Trust Columbia Marsico Focused Equities Fund 7/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Large Cap Growth Fund III Columbia Marsico Focused Equities Fund Columbia Large Cap Growth Fund III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is non-diversified, which means that it can invest a greater percentage of its assets in the securities of fewer issuers than can a diversified fund. The Fund may from time to time emphasize one or more economic sectors in selecting its investments, including the consumer discretionary sector, the health care sector and the information technology sector. The Fund may invest up to 20% of its total assets in foreign securities. The Fund may invest directly in foreign securities or indirectly through depositary receipts. The information under the heading "Principal Risks" in the "Summary of the Fund" section is hereby revised to remove Emerging Market Securities Risk, Focused Portfolio Risk and Small- and Mid-Cap Company Securities Risk and add the following: Convertible Securities Risk. Depositary Receipts Risk.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S&amp;P 5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After Applicable Sales Charges" table: Average Annual Total Returns After Applicable Sales Charges (for periods ended December 31, 2014) 1 Year 5 Years 10 Years Russell 1000 Growth Index 13.05% 15.81% 8.49% </t>
  </si>
  <si>
    <t>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t>
  </si>
  <si>
    <t>Effective November 20, 2015, the Fund compares its performance to that of the Russell 1000 Growth Index (the New Index). Prior to this date, the Fund compared its performance to that of the S&amp;amp;P 500 Index (the Former Index). The Fund&amp;#8217;s investment manager made this recommendation to the Fund&amp;#8217;s Board of Trustees because the investment manager believes that the New Index provides a more appropriate basis for comparing the Fund&amp;#8217;s performance in light of the changes made to the Fund&amp;#8217;s name and&amp;#160;principal investment strategies. Information on the New Index and the Former Index will be included for a one-year transition period. Thereafter, only the New Index will be included.</t>
  </si>
  <si>
    <t>Columbia Marsico Focused Equities Fund | Russell 1000 Growth Index (reflects no deductions for fees, expenses or taxes)</t>
  </si>
  <si>
    <t>Columbia Marsico Global Fund</t>
  </si>
  <si>
    <t>Supplement dated November 20, 2015 to the Prospectus of the following fund: Fund Prospectus Dated Columbia Funds Series Trust Columbia Marsico Global Fund 7/1/2015 The Effective Date of the changes, including the change to the Fund’s name, described in the Supplement to the Prospectus of the Fund dated September 23, 2015, is hereby changed from November 30, 2015 to November 20, 2015.</t>
  </si>
  <si>
    <t>Columbia Marsico Growth Fund</t>
  </si>
  <si>
    <t>Supplement dated November 20, 2015 to the Prospectus of the following fund: Fund Prospectus Dated Columbia Funds Series Trust Columbia Marsico Growth Fund 7/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Large Cap Growth Fund V Columbia Marsico Growth Fund Columbia Large Cap Growth Fund V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consumer discretionary sector, the health care sector and the information technology and technology-related sectors. The Fund may invest up to 20% of its total assets in foreign securities. The Fund may invest directly in foreign securities or indirectly through depositary receipts. The information under the heading "Principal Risks" in the "Summary of the Fund" section is hereby revised to remove Emerging Market Securities Risk and Focused Portfolio Risk and add the following: Convertible Securities Risk. Depositary Receipts Risk.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S&amp;P 5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After Applicable Sales Charges" table: Average Annual Total Returns After Applicable Sales Charges (for periods ended December 31, 2014) 1 Year 5 Years 10 Years Russell 1000 Growth Index 13.05% 15.81% 8.49% The rest of the section remains the same.</t>
  </si>
  <si>
    <t>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consumer discretionary sector, the health care sector and the information technology and technology-related sectors.</t>
  </si>
  <si>
    <t>Effective November 20, 2015, the Fund compares its performance to that of the Russell 1000 Growth Index (the New Index). Prior to this date, the Fund compared its performance to that of the S&amp;amp;P 500 Index (the Former Index). The Fund&amp;#8217;s investment manager made this recommendation to the Fund&amp;#8217;s Board of Trustees because the investment manager believes that the New Index provides a more appropriate basis for comparing the Fund&amp;#8217;s performance in light of the changes made to the Fund&amp;#8217;s name and principal investment strategies. Information on the New Index and the Former Index will be included for a one-year transition period. Thereafter, only the New Index will be included.</t>
  </si>
  <si>
    <t>Columbia Marsico Growth Fund | Russell 1000 Growth Index (reflects no deductions for fees, expenses or tax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9751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c t="s" s="4" r="B9">
        <v>34</v>
      </c>
      <c t="s" s="4" r="C9">
        <v>35</v>
      </c>
    </row>
    <row spans="1:3" r="10">
      <c t="s" s="4" r="A10">
        <v>36</v>
      </c>
      <c t="s" s="4" r="B10">
        <v>37</v>
      </c>
      <c t="s" s="4" r="C10">
        <v>38</v>
      </c>
    </row>
    <row spans="1:3" r="11">
      <c t="s" s="4" r="A11">
        <v>39</v>
      </c>
      <c t="s" s="4" r="B11">
        <v>40</v>
      </c>
      <c t="s" s="4" r="C11">
        <v>41</v>
      </c>
    </row>
    <row spans="1:3" r="12">
      <c t="s" s="4" r="A12">
        <v>42</v>
      </c>
    </row>
    <row spans="1:3" r="13">
      <c t="s" s="3" r="A13">
        <v>3</v>
      </c>
      <c t="s" s="4" r="B13">
        <v>4</v>
      </c>
    </row>
    <row spans="1:3" r="14">
      <c t="s" s="4" r="A14">
        <v>43</v>
      </c>
      <c t="s" s="5" r="B14">
        <v>44</v>
      </c>
      <c t="s" s="4" r="C14">
        <v>45</v>
      </c>
    </row>
    <row spans="1:3" r="15">
      <c t="s" s="4" r="A15">
        <v>46</v>
      </c>
      <c t="s" s="5" r="B15">
        <v>47</v>
      </c>
      <c t="s" s="4" r="C15">
        <v>48</v>
      </c>
    </row>
    <row spans="1:3" r="16">
      <c t="s" s="4" r="A16">
        <v>49</v>
      </c>
      <c t="s" s="5" r="B16">
        <v>50</v>
      </c>
      <c t="s" s="4" r="C16">
        <v>51</v>
      </c>
    </row>
    <row spans="1:3" r="17">
      <c t="s" s="4" r="A17">
        <v>52</v>
      </c>
    </row>
    <row spans="1:3" r="18">
      <c t="s" s="3" r="A18">
        <v>3</v>
      </c>
      <c t="s" s="4" r="B18">
        <v>4</v>
      </c>
    </row>
    <row spans="1:3" r="19">
      <c t="s" s="4" r="A19">
        <v>29</v>
      </c>
      <c t="s" s="4" r="B19">
        <v>30</v>
      </c>
      <c t="s" s="4" r="C19">
        <v>53</v>
      </c>
    </row>
    <row spans="1:3" r="20">
      <c t="s" s="4" r="A20">
        <v>33</v>
      </c>
      <c t="s" s="4" r="B20">
        <v>34</v>
      </c>
      <c t="s" s="4" r="C20">
        <v>54</v>
      </c>
    </row>
    <row spans="1:3" r="21">
      <c t="s" s="4" r="A21">
        <v>36</v>
      </c>
      <c t="s" s="4" r="B21">
        <v>37</v>
      </c>
      <c t="s" s="4" r="C21">
        <v>38</v>
      </c>
    </row>
    <row spans="1:3" r="22">
      <c t="s" s="4" r="A22">
        <v>39</v>
      </c>
      <c t="s" s="4" r="B22">
        <v>40</v>
      </c>
      <c t="s" s="4" r="C22">
        <v>55</v>
      </c>
    </row>
    <row spans="1:3" r="23">
      <c t="s" s="4" r="A23">
        <v>56</v>
      </c>
    </row>
    <row spans="1:3" r="24">
      <c t="s" s="3" r="A24">
        <v>3</v>
      </c>
      <c t="s" s="4" r="B24">
        <v>4</v>
      </c>
    </row>
    <row spans="1:3" r="25">
      <c t="s" s="4" r="A25">
        <v>43</v>
      </c>
      <c t="s" s="5" r="B25">
        <v>44</v>
      </c>
      <c t="s" s="4" r="C25">
        <v>45</v>
      </c>
    </row>
    <row spans="1:3" r="26">
      <c t="s" s="4" r="A26">
        <v>46</v>
      </c>
      <c t="s" s="5" r="B26">
        <v>47</v>
      </c>
      <c t="s" s="4" r="C26">
        <v>48</v>
      </c>
    </row>
    <row spans="1:3" r="27">
      <c t="s" s="4" r="A27">
        <v>49</v>
      </c>
      <c t="s" s="5" r="B27">
        <v>50</v>
      </c>
      <c t="s" s="4" r="C27">
        <v>51</v>
      </c>
    </row>
    <row spans="1:3" r="28">
      <c t="s" s="4" r="A28">
        <v>57</v>
      </c>
    </row>
    <row spans="1:3" r="29">
      <c t="s" s="3" r="A29">
        <v>3</v>
      </c>
      <c t="s" s="4" r="B29">
        <v>4</v>
      </c>
    </row>
    <row spans="1:3" r="30">
      <c t="s" s="4" r="A30">
        <v>29</v>
      </c>
      <c t="s" s="4" r="B30">
        <v>30</v>
      </c>
      <c t="s" s="4" r="C30">
        <v>58</v>
      </c>
    </row>
    <row spans="1:3" r="31">
      <c t="s" s="4" r="A31">
        <v>59</v>
      </c>
    </row>
    <row spans="1:3" r="32">
      <c t="s" s="3" r="A32">
        <v>3</v>
      </c>
      <c t="s" s="4" r="B32">
        <v>4</v>
      </c>
    </row>
    <row spans="1:3" r="33">
      <c t="s" s="4" r="A33">
        <v>29</v>
      </c>
      <c t="s" s="4" r="B33">
        <v>30</v>
      </c>
      <c t="s" s="4" r="C33">
        <v>60</v>
      </c>
    </row>
    <row spans="1:3" r="34">
      <c t="s" s="4" r="A34">
        <v>33</v>
      </c>
      <c t="s" s="4" r="B34">
        <v>34</v>
      </c>
      <c t="s" s="4" r="C34">
        <v>61</v>
      </c>
    </row>
    <row spans="1:3" r="35">
      <c t="s" s="4" r="A35">
        <v>36</v>
      </c>
      <c t="s" s="4" r="B35">
        <v>37</v>
      </c>
      <c t="s" s="4" r="C35">
        <v>38</v>
      </c>
    </row>
    <row spans="1:3" r="36">
      <c t="s" s="4" r="A36">
        <v>39</v>
      </c>
      <c t="s" s="4" r="B36">
        <v>40</v>
      </c>
      <c t="s" s="4" r="C36">
        <v>62</v>
      </c>
    </row>
    <row spans="1:3" r="37">
      <c t="s" s="4" r="A37">
        <v>63</v>
      </c>
    </row>
    <row spans="1:3" r="38">
      <c t="s" s="3" r="A38">
        <v>3</v>
      </c>
      <c t="s" s="4" r="B38">
        <v>4</v>
      </c>
    </row>
    <row spans="1:3" r="39">
      <c t="s" s="4" r="A39">
        <v>43</v>
      </c>
      <c t="s" s="5" r="B39">
        <v>44</v>
      </c>
      <c t="s" s="4" r="C39">
        <v>45</v>
      </c>
    </row>
    <row spans="1:3" r="40">
      <c t="s" s="4" r="A40">
        <v>46</v>
      </c>
      <c t="s" s="5" r="B40">
        <v>47</v>
      </c>
      <c t="s" s="4" r="C40">
        <v>48</v>
      </c>
    </row>
    <row spans="1:3" r="41">
      <c t="s" s="4" r="A41">
        <v>49</v>
      </c>
      <c t="s" s="5" r="B41">
        <v>50</v>
      </c>
      <c t="s" s="4" r="C41">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4:46:00Z</dcterms:created>
  <dcterms:modified xmlns:dcterms="http://purl.org/dc/terms/" xmlns:xsi="http://www.w3.org/2001/XMLSchema-instance" xsi:type="dcterms:W3CDTF">2015-12-10T14:46:00Z</dcterms:modified>
  <dc:title xmlns:dc="http://purl.org/dc/elements/1.1/">Untitled</dc:title>
  <dc:description xmlns:dc="http://purl.org/dc/elements/1.1/"/>
  <dc:subject xmlns:dc="http://purl.org/dc/elements/1.1/"/>
  <cp:keywords/>
  <cp:category/>
</cp:coreProperties>
</file>